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OTHER PAYABLES" sheetId="12" state="visible" r:id="rId12"/>
    <sheet xmlns:r="http://schemas.openxmlformats.org/officeDocument/2006/relationships" name="SIGNIFICANT TRANSACTIONS WITH R" sheetId="13" state="visible" r:id="rId13"/>
    <sheet xmlns:r="http://schemas.openxmlformats.org/officeDocument/2006/relationships" name="COMMITMENTS" sheetId="14" state="visible" r:id="rId14"/>
    <sheet xmlns:r="http://schemas.openxmlformats.org/officeDocument/2006/relationships" name="CONCENTRATIONS AND CREDIT RIS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ND EQUIPMENT (" sheetId="18" state="visible" r:id="rId18"/>
    <sheet xmlns:r="http://schemas.openxmlformats.org/officeDocument/2006/relationships" name="INTANGIBLE ASSETS (Tables)" sheetId="19" state="visible" r:id="rId19"/>
    <sheet xmlns:r="http://schemas.openxmlformats.org/officeDocument/2006/relationships" name="INCOME TAXES (Tables)" sheetId="20" state="visible" r:id="rId20"/>
    <sheet xmlns:r="http://schemas.openxmlformats.org/officeDocument/2006/relationships" name="OTHER PAYABLES (Tables)" sheetId="21" state="visible" r:id="rId21"/>
    <sheet xmlns:r="http://schemas.openxmlformats.org/officeDocument/2006/relationships" name="COMMITMENTS (Tables)" sheetId="22" state="visible" r:id="rId22"/>
    <sheet xmlns:r="http://schemas.openxmlformats.org/officeDocument/2006/relationships" name="NATURE AND CONTINUANCE OF OPERA" sheetId="23" state="visible" r:id="rId23"/>
    <sheet xmlns:r="http://schemas.openxmlformats.org/officeDocument/2006/relationships" name="SUMMARY OF SIGNIFICANT ACCOUN_3" sheetId="24" state="visible" r:id="rId24"/>
    <sheet xmlns:r="http://schemas.openxmlformats.org/officeDocument/2006/relationships" name="BUSINESS ACQUISITION (Details)" sheetId="25" state="visible" r:id="rId25"/>
    <sheet xmlns:r="http://schemas.openxmlformats.org/officeDocument/2006/relationships" name="BUSINESS ACQUISITION (Detail Na" sheetId="26" state="visible" r:id="rId26"/>
    <sheet xmlns:r="http://schemas.openxmlformats.org/officeDocument/2006/relationships" name="DUE TO RELATED PARTIES (Detail " sheetId="27" state="visible" r:id="rId27"/>
    <sheet xmlns:r="http://schemas.openxmlformats.org/officeDocument/2006/relationships" name="COMMON STOCK (Detail Narrative)"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 Narrative)" sheetId="31" state="visible" r:id="rId31"/>
  </sheets>
  <definedNames/>
  <calcPr calcId="124519" fullCalcOnLoad="1"/>
</workbook>
</file>

<file path=xl/sharedStrings.xml><?xml version="1.0" encoding="utf-8"?>
<sst xmlns="http://schemas.openxmlformats.org/spreadsheetml/2006/main" uniqueCount="276">
  <si>
    <t>Document and Entity Information - shares</t>
  </si>
  <si>
    <t>9 Months Ended</t>
  </si>
  <si>
    <t>Sep. 30, 2018</t>
  </si>
  <si>
    <t>Nov. 13, 2018</t>
  </si>
  <si>
    <t>Document And Entity Information</t>
  </si>
  <si>
    <t>Entity Registrant Name</t>
  </si>
  <si>
    <t>TGS International Ltd.</t>
  </si>
  <si>
    <t>Entity Central Index Key</t>
  </si>
  <si>
    <t>Document Type</t>
  </si>
  <si>
    <t>10-Q</t>
  </si>
  <si>
    <t>Document Period End Date</t>
  </si>
  <si>
    <t>Sep. 30,
		2018</t>
  </si>
  <si>
    <t>Amendment Flag</t>
  </si>
  <si>
    <t>false</t>
  </si>
  <si>
    <t>Current Fiscal Year End Date</t>
  </si>
  <si>
    <t>--12-31</t>
  </si>
  <si>
    <t>Entity Filer Category</t>
  </si>
  <si>
    <t>Non-accelerated Filer</t>
  </si>
  <si>
    <t>Is Entity's Reporting Status Current?</t>
  </si>
  <si>
    <t>Yes</t>
  </si>
  <si>
    <t>Entity Common Stock, Shares Outstanding</t>
  </si>
  <si>
    <t>Document Fiscal Year Focus</t>
  </si>
  <si>
    <t>Document Fiscal Period Focus</t>
  </si>
  <si>
    <t>Q3</t>
  </si>
  <si>
    <t>Entity Emerging Growth Company</t>
  </si>
  <si>
    <t>Entity Small Business</t>
  </si>
  <si>
    <t>true</t>
  </si>
  <si>
    <t>Consolidated Balance Sheets - USD ($)</t>
  </si>
  <si>
    <t>Dec. 31, 2017</t>
  </si>
  <si>
    <t>Current assets</t>
  </si>
  <si>
    <t>Cash and cash equivalents</t>
  </si>
  <si>
    <t>Other receivables</t>
  </si>
  <si>
    <t>Prepayments and deposits</t>
  </si>
  <si>
    <t>Total current asset</t>
  </si>
  <si>
    <t>Non-current assets</t>
  </si>
  <si>
    <t>Property, plant and equipment</t>
  </si>
  <si>
    <t>Intangible assets</t>
  </si>
  <si>
    <t>Total Assets</t>
  </si>
  <si>
    <t>Current liabilities</t>
  </si>
  <si>
    <t>Accrued charges</t>
  </si>
  <si>
    <t>Other payables</t>
  </si>
  <si>
    <t>Loans from related persons</t>
  </si>
  <si>
    <t>Total current liabilities</t>
  </si>
  <si>
    <t>Non-current liabilities</t>
  </si>
  <si>
    <t>Amounts due to shareholders</t>
  </si>
  <si>
    <t>Provision for asset retirement obligations</t>
  </si>
  <si>
    <t>Provision for exploration asset compensation</t>
  </si>
  <si>
    <t>Total Liabilities</t>
  </si>
  <si>
    <t>Commitments</t>
  </si>
  <si>
    <t xml:space="preserve"> </t>
  </si>
  <si>
    <t>Stockholders' equity/(deficiency)</t>
  </si>
  <si>
    <t>Capital Stock Authorized 200,000,000 common stock, voting, par value US$0.0001 each; 14,000,000 common shares issued and outstanding (December 31, 2017  791)</t>
  </si>
  <si>
    <t>Authorized 100,000,000 preferred stock, non-voting, par value US$0.0001 each</t>
  </si>
  <si>
    <t>Additional paid in capital</t>
  </si>
  <si>
    <t>Accumulated loss</t>
  </si>
  <si>
    <t>Accumulated other comprehensive loss</t>
  </si>
  <si>
    <t>Total stockholders' equity/(deficiency)</t>
  </si>
  <si>
    <t>Total liabilities and stockholders' equity/(deficiency)</t>
  </si>
  <si>
    <t>Consolidated Statements of Financial Position (Parenthetical) - $ / shares</t>
  </si>
  <si>
    <t>Consolidated Statements Of Financial Position</t>
  </si>
  <si>
    <t>Common stock, shares authorized</t>
  </si>
  <si>
    <t>Common stock, par value</t>
  </si>
  <si>
    <t>Common stock, issued</t>
  </si>
  <si>
    <t>Common stock, outstanding</t>
  </si>
  <si>
    <t>Preferred stock, authorized</t>
  </si>
  <si>
    <t>Preferred stock, par value</t>
  </si>
  <si>
    <t>Consolidated Statements of Operations (Unaudited) - USD ($)</t>
  </si>
  <si>
    <t>3 Months Ended</t>
  </si>
  <si>
    <t>Sep. 30, 2017</t>
  </si>
  <si>
    <t>Consolidated Statements Of Loss And Comprehensive Loss</t>
  </si>
  <si>
    <t>Net sales</t>
  </si>
  <si>
    <t>Cost of sales</t>
  </si>
  <si>
    <t>Gross profit/(loss)</t>
  </si>
  <si>
    <t>Administrative expenses</t>
  </si>
  <si>
    <t>Loss from operations</t>
  </si>
  <si>
    <t>Other income</t>
  </si>
  <si>
    <t>Interest expense</t>
  </si>
  <si>
    <t>Loss before provision for income taxes</t>
  </si>
  <si>
    <t>Provision for income tax</t>
  </si>
  <si>
    <t>Net loss</t>
  </si>
  <si>
    <t>Other comprehensive (loss)/income, net of tax:</t>
  </si>
  <si>
    <t>Foreign currency translation adjustments</t>
  </si>
  <si>
    <t>Comprehensive loss</t>
  </si>
  <si>
    <t>Net loss per share:</t>
  </si>
  <si>
    <t>Basic and Diluted net loss per share</t>
  </si>
  <si>
    <t>Weighted average number of common shares outstanding: Basic and diluted</t>
  </si>
  <si>
    <t>Consolidated Statements of Stockholders Equity (Unaudited) - 9 months ended Sep. 30, 2018 - USD ($)</t>
  </si>
  <si>
    <t>Common Stock</t>
  </si>
  <si>
    <t>Additional Paid-in Capital</t>
  </si>
  <si>
    <t>Accumulated losses</t>
  </si>
  <si>
    <t>Total</t>
  </si>
  <si>
    <t>Beginning balance, shares at Dec. 31, 2017</t>
  </si>
  <si>
    <t>Beginning balance, amount at Dec. 31, 2017</t>
  </si>
  <si>
    <t>Issuance of common stock, shares</t>
  </si>
  <si>
    <t>Issuance of common stock, amount</t>
  </si>
  <si>
    <t>Adjustment due to the reverse merger, shares</t>
  </si>
  <si>
    <t>Adjustment due to the reverse merger, amount</t>
  </si>
  <si>
    <t>Cancellation of shares, shares</t>
  </si>
  <si>
    <t>Cancellation of shares, amount</t>
  </si>
  <si>
    <t>Ending balance, shares at Sep. 30, 2018</t>
  </si>
  <si>
    <t>Ending balance, amount at Sep. 30, 2018</t>
  </si>
  <si>
    <t>Consolidated Statements of Cash Flows (Unaudited) - USD ($)</t>
  </si>
  <si>
    <t>Cash flows from operating activities</t>
  </si>
  <si>
    <t>Adjustments to reconcile net loss to net cash used in operating activities:-</t>
  </si>
  <si>
    <t>Depreciation of property, plant and equipment</t>
  </si>
  <si>
    <t>Loss on disposal of property, plant and equipment</t>
  </si>
  <si>
    <t>Net foreign exchange (losses)/gains</t>
  </si>
  <si>
    <t>Changes in assets and liabilities:-</t>
  </si>
  <si>
    <t>Inventories</t>
  </si>
  <si>
    <t>Accounts receivable</t>
  </si>
  <si>
    <t>Net cash used in operating activities</t>
  </si>
  <si>
    <t>Cash flows from investing activities</t>
  </si>
  <si>
    <t>Sales proceed from property plant and equipment</t>
  </si>
  <si>
    <t>Acquisition of property, plant and equipment</t>
  </si>
  <si>
    <t>Net cash used in investing activities</t>
  </si>
  <si>
    <t>Cash flows from financing activities</t>
  </si>
  <si>
    <t>Advances from shareholders</t>
  </si>
  <si>
    <t>Proceeds from new loans related persons</t>
  </si>
  <si>
    <t>Net cash provided by financing activities</t>
  </si>
  <si>
    <t>Net increase/(decrease) in cash and cash equivalents</t>
  </si>
  <si>
    <t>Effect of exchange rate changes on cash and cash equivalents</t>
  </si>
  <si>
    <t>Cash and cash equivalents, beginning of period</t>
  </si>
  <si>
    <t>Cash and cash equivalents, end of period</t>
  </si>
  <si>
    <t>Supplemental disclosures:-</t>
  </si>
  <si>
    <t>Interest paid</t>
  </si>
  <si>
    <t>Income tax paid</t>
  </si>
  <si>
    <t>Non Cash Transactions:-</t>
  </si>
  <si>
    <t>Cancellation of shares</t>
  </si>
  <si>
    <t>Capitalization of advances from shareholder</t>
  </si>
  <si>
    <t>NATURE OF OPERATIONS AND GOING CONCERN</t>
  </si>
  <si>
    <t>Notes to Financial Statements</t>
  </si>
  <si>
    <t>NOTE 1 - NATURE OF OPERATIONS AND GOING CONCERN</t>
  </si>
  <si>
    <t>TGS
International Ltd. (“TGS”, “the Company”) was incorporated in the state of Nevada, United States on December
1, 2016. On September 14, 2018, the Company entered into a Share Exchange Agreement with Arcus Mining Holdings Limited (“Arcus”)
and Chi Kin Loo, Billion Plus Limited, First Fortune Investment Limited, Great Win Limited and Master Value Holdings Limited (the
“Selling Stockholders”), pursuant to which the Selling Shareholders agreed to sell all of their ordinary shares of
Arcus to the Company in exchange for an aggregate of 7,000,000 shares of common stock of the Company. Arcus, which was incorporated
in the Republic of Seychelles on June 17, 2014, and its subsidiaries are engaged in fluorite mining operations in Mongolia, including
the processing and sales of fluorite products. Up to September 30, 2018 and the date of this report, the Company owns three mining
rights in Mongolia (Mining license numbers: MV016819, MV017305 and MV9918A). During the nine-month period ended September 30,
2018, the Company has yet to commence regular mining operations except a trial production was conducted in Dojir mine located
in Bayan-Ovoo soum, Khenti province (Mining license number: MV016819). Reverse
merger On
September 14, 2018, the Company and Arcus entered into a Share Exchange Agreement, dated September 14, 2018 with the Selling Shareholders,
pursuant to which the Selling Shareholders agreed to sell all of their ordinary shares of Arcus to the Company in exchange for
an aggregate of 7,000,000 shares of common stock of the Company. The merger closed on September 14, 2018 and resulted in the following: Immediately
prior to the Share Exchange, 6,500,000 shares of our outstanding common stock were cancelled and retired. Further 30,000 shares
were canceled after the Share Exchange. As
a result of the transactions described above, the Company became the record and beneficial owner of 100% of the share capital
of Arcus and therefore owns 100% of the share capital of its subsidiaries. As
a result of the Share Exchange, the cancellation of 6,530,000 shares and the issuance of 7,000,000 shares, the Company had 14,000,000
shares of common stock issued and outstanding. The
transaction is accounted for as a “reverse acquisition”, with Arcus being treated as the accounting acquirer for financial
reporting purposes. The historical consolidated financial statements include the operations of the accounting acquirer and its
subsidiaries for all periods presented. Basis
of Presentation These
accompanying unaudited Condensed Consolidated Financial Statements of TGS as of and for the period ended September 30, 2018 have
been prepared in accordance with accounting principles generally accepted in the United States of America (“U.S. GAAP”)
for interim financial statements. Accordingly, the Condensed Consolidated Financial Statements do not include all the information
and footnotes required by U.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7 has been derived from the Arcus’s annual financial statements
that were audited by an independent registered public accounting firm, but does not include all information and footnotes required
for complete annual financial statements. The financial statements included in this Quarterly Report should be read in conjunction
with the financial statements and the notes thereto included in the Company’s Report on Form 8-K filed on September 14,
2018. The results of operations for the third quarter ended September 30, 2018 are not necessarily indicative of the results expected
for the full year or for any future periods. Going
Concern These
financial statements have been prepared on a going concern basis. The Company has incurred an operating loss of $705,243 for the
nine months ended September 30, 2018 which raises substantial doubt about the Company’s ability to generate profitable operations
in the future and/or to obtain the necessary financing to meet its obligations and repay its liabilities arising from normal business
operations when they come due. Since the Company is currently in the development and trial-production stage, it is still in the
capital investing period. The Company’s business forecast indicates that the Company will have positive cash inflow after
the commencement of formal production. Management believes the Company will have sufficient working capital to meet its financing
requirements based of the financial support of shareholders and upon their experience and their assessment of the Company’s
projected performance, production ability and product market.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 SUMMARY OF SIGNIFICANT ACCOUNTING POLICIES</t>
  </si>
  <si>
    <t>Principles
of consolidation These
interim consolidated financial statements include the accounts of the Company, TGS, all of the wholly owned subsidiaries of TGS.
All intercompany balances have been eliminated in consolidation. Use
of estimates in the preparation of consolidated financial statement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y their
nature, these estimates and assumptions are subject to measurement uncertainty and the effect on the consolidated financial statements
of changes in such estimates and assumptions in future periods could be significant. Significant areas requiring management’s
estimates and assumptions include valuation and impairment losses on mining rights and valuation of asset retirement obligations
and exploration asset compensation. Other areas requiring estimates include depletion and amortization of mining rights, depreciation
of property, plant and equipment and valuation allowance for deferred tax asset and deferred tax liabilities. Actual results could
differ significantly from those estimates and assumptions. Cash
and cash equivalents Cash
and cash equivalents are short-term, highly liquid investments with original maturities of three months or less. As of September
30, 2018 and December 31, 2017, the Company’s cash amounted to $67,131 and $38,943, respectively, and there were no cash
equivalents. Intangible
assets 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 Property,
plant and equipment
(i) Property, plant
and equipment are stated at cost less accumulated depreciation. Buildings are depreciated on a straight-line basis over 15
to 40 years, representing the shorter of the remaining term of the lease or the expected useful life to the Company.
(ii) Other categories
of property, plant and equipment are recorded at cost and depreciated to their estimated residual values using the straight-line
method over their estimated useful lives, as follows:
· Leasehold
improvements: 5 years or the shorter of the remaining term of the lease
· Furniture
and equipment: 5 years
· Motor
vehicles: 3 to 7 years
· Factory
equipment: 5 to 10 years
· Mineral
properties: Unit-of-production
(iii) Normal repairs and
maintenance are charged to operating expenses as incurred, while costs incurred that extend the useful life of an asset, improve
the safety of our operations, or improve operating efficiency are capitalized. 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spar prices, production levels and operating costs of production and
capital, based upon the projected remaining future fluorspar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spar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spar prices, production levels and operating costs of production and capital are each subject to significant risks and uncertainties.
As of September 30, 2018 and December 31, 2017, there were no impairment of long-lived assets. Income
taxes 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September 30, 2018 and December 31, 2017, the Company did not have any uncertain tax positions or accrued interest and penalties
related to uncertain tax positions. The Company does not expect to have a material change to its income tax provisions in the
next twelve months. Operating
lease charges Where
the Company has the use of assets held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income in the accounting period in
which they are incurred. Restoration
and remediation costs (Asset retirement obligations) 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 Revenue
recognition On
January 1, 2018, the Company early adopted FASB ASC 606, “Revenue from Contracts with Customers”, applying the modified
retrospective method. The adoption did not result in a material adjustment to the accumulated deficit as of January 1, 2018.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sales of the Company’s products to its customers represent
single performance obligations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 Provision
for exploration asset compensation 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uthority of Mongolia. The
provision for exploration expenditure is calculated as the discounted net present value of estimated future net cash outflows
of the reclamation and closure costs. Cost
of sales Cost
of sales includes raw material costs, mining overhead including depreciation expenses and shipping and handling costs related
to the movement of finished goods from mining locations to customer locations. Additionally, cost of sales includes customs duties,
product packaging cost, the cost of tooling and inventory shrinkage and damages. Administrative
expenses Administrative
expenses include salaries and benefits, consulting, audit, tax, legal, insurance, rent and utilities, and other general operating
expenses. Foreign
currency transactions and translations 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the statements of operations and comprehensive income.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 Comprehensive
loss Comprehensive
loss is defined as all changes in deficit, exclusive of transactions with stockholders, such as capital investments. Comprehensive
loss includes net loss and changes in certain assets and liabilities that are reported directly in equity. Basic
and Diluted Loss per Share 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common shares during the period. Dilutive loss
per share excludes all common stock equivalents if their effect is anti-dilutive. As of September 30, 2018 and December 31, 2017,
there were no dilutive common stock equivalents outstanding. Fair
value measurement 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carrying amounts of cash and cash equivalents, accounts and other receivables, prepayments and deposits, accrued charges, other
payables, loans from related persons and amounts due to shareholders, approximate their fair values due to the short term nature
of these instruments. Recent
changes in accounting standard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In January 2018, the FASB issued No. 2018-01, Leases (FASB ASC 842): Land Easement Practical Expedient for Transition to FASB
ASC 842: The amendments in this Update affect the amendments in Update 2016-02, which are not yet effective but may be early adopted,
and Example 10 of Subtopic 350-30. The effective date and transition requirements for the amendments are the same as the effective
date and transition requirements in Update 2016-02. An entity that early adopted FASB ASC 842 should apply the amendments in this
Update upon issuance. The Company is evaluating the potential impact of this standard on its consolidated financial statements
and disclosures.</t>
  </si>
  <si>
    <t>PROPERTY, PLANT AND EQUIPMENT</t>
  </si>
  <si>
    <t>NOTE 3 - PROPERTY, PLANT AND EQUIPMENT</t>
  </si>
  <si>
    <t>Property,
plant and equipment include the following:-
September
30, 2018 December
31, 2017
(In
United States dollars)
Buildings 170,115 178,876
Leasehold
improvements 119,922 120,172
Furniture,
fixture and equipment 178,774 126,086
Motor
vehicles 254,015 281,691
Factory
equipment 24,905 26,072
Mineral
properties 1,316,240 1,346,814
Less:
accumulated depreciation (477,305 ) (475,843 )
1,586,666 1,603,868
Construction
in progress 33,544 35,271
Total
property, plant and equipment 1,620,210 1,639,139 Construction
in progress is mainly related to fluorspar beneficiation plant under construction and stall cables to be used during the construction
of the shaft at the mine sites. During the nine-month periods ended September 30, 2018 and 2017, depreciation expenses charged
to the consolidated statements of operations amounted to $36,224 ($17,791 to administrative expenses and $18,433 to cost of sales)
and $73,645 ($49,286 to administrative expenses and $24,359 to cost of sales), respectively.</t>
  </si>
  <si>
    <t>INTANGIBLE ASSETS</t>
  </si>
  <si>
    <t>NOTE 4 - INTANGIBLE ASSETS</t>
  </si>
  <si>
    <t xml:space="preserve">Intangible
assets consist of acquired mining rights. As
of September 30, 2018 and December 31, 2017, the Company owned three mining rights in Mongolia.
(In United
States dollars)
Cost
At
September 30, 2018 and December 31, 2017 1,097,362
Accumulated
amortization and impairment loss
At
September 30, 2018 and December 31, 2017 -
Net
book value
At
September 30, 2018 1,097,362
At
December 31, 2017 1,097,362 </t>
  </si>
  <si>
    <t>INCOME TAXES</t>
  </si>
  <si>
    <t>NOTE 5 - INCOME TAXES</t>
  </si>
  <si>
    <t xml:space="preserve">The
companies comprising the Company are subject to tax on an entity basis on income arising in or derived from the United States
of America, Republic of Seychelles, Mongolia, PRC and Hong Kong. United
States Tax The
federal income tax rate in United States is 21%. TGS are not subject to income taxes in the United States of America for each
of the nine-month periods ended September 30, 2018 and 2017. Seychelles
Tax The
statutory tax rate in the Republic of Seychelles is 25% on the first 1 million Seychelles Rupee of taxable income and 33% on the
remainder. Arcus and AMGC are not subject to income taxes in the Republic of Seychelles for each of the nine-month periods ended
September 30, 2018 and 2017. Hong
Kong Tax BMHK,
AHK and CAHK are subject to Hong Kong profits tax at the rate of 16.5% on the assessable profits. No provision for Hong Kong profits
tax has been made as these companies incurred a loss for each of the nine-month periods ended September 30, 2018 and 2017. Mongolia
Corporate Income Tax KSS
and SHG are registered and operate in Mongolia and are subject to Mongolia Corporate Income Tax at the rate of 10% on taxable
income below MNT3 billion, or MNT300 million plus 25% on taxable income exceeding MNT3 billion. No provision for Mongolia corporate
income tax has been made as these companies incurred a loss for each of the nine-month periods ended September 30, 2018 and 2017. PRC
Enterprise Income Tax BMIM
is subject to PRC Enterprise Income Tax at the statutory rate of 25%. No provision for PRC Enterprise Income Tax has been made
as this company incurred a loss for each of the nine-month periods ended September 30, 2018 and 2017. The
Company’s deferred tax assets and liabilities as of September 30, 2018 and December 31, 2017 are attributable to the following:
As
of
September
30, 2018 December
31, 2017
(In
United States dollars)
Tax
loss carry forwards 296,364 212,789
Less:
Valuation allowance (296,364 ) (212,789 )
- - Changes
in valuation allowance are as follows:
As
of
September
30, 2018 December
31, 2017
(In
United States dollars)
Beginning
balance 212,789 122,587
Increase
in valuation allowance 83,575 90,202
Ending
balance 296,364 212,789 </t>
  </si>
  <si>
    <t>OTHER PAYABLES</t>
  </si>
  <si>
    <t>NOTE 6 - OTHER PAYABLES</t>
  </si>
  <si>
    <t>Tax
and social insurance payable
Receipts
in advance
Amounts
due to staff
Other
payables</t>
  </si>
  <si>
    <t>SIGNIFICANT TRANSACTIONS WITH RELATED PARTIES</t>
  </si>
  <si>
    <t>NOTE 7 - SIGNIFICANT TRANSACTIONS WITH RELATED PARTIES</t>
  </si>
  <si>
    <t xml:space="preserve">(a) Loans
from related persons As
of September 30, 2018, loans from related persons included a HK$4 million (equivalent to $510,980) loan borrowed from the wife
of one of the shareholders of Arcus on May 21, 2018. The loan is unsecured, has no collateral or guarantee and carries interest
at a monthly rate of 3.08% for the first month and a monthly rate of 1.08% for the rest of the term. The loan is due to be repaid
on May 20, 2019. As
of September 30, 2018 and December 31, 2017, loans from related persons included a HK$1 million (equivalent to September 30, 2018:
$127,745 and December 31, 2017: $128,011) loan borrowed from the son of a director of Arcus on October 6, 2016. The loan is unsecured,
has no collateral or guarantee and carries interest at 8% per annum. The loan is due to be repaid on October 5, 2019. As
of September 30, 2018 and December 31, 2017, loans from related persons included a HK$1 million (equivalent to September 30, 2018:
$127,745 and December 31, 2017: $128,011) loan borrowed from the sisters of one of the shareholders of Arcus and the ultimate
shareholder on October 31, 2016. The loan is unsecured, has no collateral or guarantee and carries interest at 8% per annum. The
loan is due to be repaid on October 31, 2019.
(b) Interest expense
paid to related persons During
the nine-month periods ended September 30, 2018 and 2017, interest expense of HK$372,564 (equivalent to $47,522) and HK$118,795
(equivalent to $15,248), respectively, was paid to related persons.
(c) Amounts due to
shareholders Amounts
due to shareholders are unsecured, interest-free and there are no fixed terms of repayment. </t>
  </si>
  <si>
    <t>COMMITMENTS</t>
  </si>
  <si>
    <t>NOTE 8 - COMMITMENTS</t>
  </si>
  <si>
    <t>The
Company is renting or leasing offices located in Hong Kong and Mongolia with total monthly payments of $17,208 and $2,500, respectively. The
aggregate minimum payments over the next five years are as follows:-
(In United
States dollars)
December
31, 2018 60,160
December
31, 2019 242,775
December
31, 2020 229,573
December
31, 2021 30,000
December
31, 2022 30,000
Thereafter 60,000
652,508 Rental
expenses for all operating leases of office premises in Hong Kong and Mongolia amounted to $132,986 and $190,219 for the nine-month
periods ended September 30, 2018 and 2017, respectively.</t>
  </si>
  <si>
    <t>CONCENTRATIONS AND CREDIT RISK</t>
  </si>
  <si>
    <t>NOTE 9 - CONCENTRATIONS AND CREDIT RISK</t>
  </si>
  <si>
    <t>Cash
at bank is a financial instrument that potentially subjects the Company to a concentration of credit risk; however, the Company
considers this risk to be minimal due to the good standing of the financial institutions at which the cash is held. The Company
does not require collateral or other securities to support financial instruments that are subject to credit risk.</t>
  </si>
  <si>
    <t>SUBSEQUENT EVENTS</t>
  </si>
  <si>
    <t>NOTE 10 - SUBSEQUENT EVENTS</t>
  </si>
  <si>
    <t>On
November 8, 2018, the Company entered into subscription agreements with two unrelated individuals whereby each of the individuals
subscribed for 75,000 shares of common stock of Company at a price of $0.35 per share, for cash, together with 25,000 warrants
to purchase 25,000 shares of common stock. The warrants are exercisable for three years at $1.00 per share. The offering is exempt
from the registration requirements of the Securities Act pursuant to Regulation S.</t>
  </si>
  <si>
    <t>SUMMARY OF SIGNIFICANT ACCOUNTING POLICIES (Policies)</t>
  </si>
  <si>
    <t>Summary Of Significant Accounting Policies Policies</t>
  </si>
  <si>
    <t>Principles of consolidation</t>
  </si>
  <si>
    <t>These
interim consolidated financial statements include the accounts of the Company, TGS, all of the wholly owned subsidiaries of TGS.
All intercompany balances have been eliminated in consolidation.</t>
  </si>
  <si>
    <t>Use of estimates in the preparation of consolidated financial statements</t>
  </si>
  <si>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y their
nature, these estimates and assumptions are subject to measurement uncertainty and the effect on the consolidated financial statements
of changes in such estimates and assumptions in future periods could be significant. Significant areas requiring management’s
estimates and assumptions include valuation and impairment losses on mining rights and valuation of asset retirement obligations
and exploration asset compensation. Other areas requiring estimates include depletion and amortization of mining rights, depreciation
of property, plant and equipment and valuation allowance for deferred tax asset and deferred tax liabilities. Actual results could
differ significantly from those estimates and assumptions.</t>
  </si>
  <si>
    <t>Cash
and cash equivalents are short-term, highly liquid investments with original maturities of three months or less. As of September
30, 2018 and December 31, 2017, the Company’s cash amounted to $67,131 and $38,943, respectively, and there were no cash
equivalents.</t>
  </si>
  <si>
    <t xml:space="preserve">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 </t>
  </si>
  <si>
    <t>(i) Property, plant
and equipment are stated at cost less accumulated depreciation. Buildings are depreciated on a straight-line basis over 15
to 40 years, representing the shorter of the remaining term of the lease or the expected useful life to the Company.
(ii) Other categories
of property, plant and equipment are recorded at cost and depreciated to their estimated residual values using the straight-line
method over their estimated useful lives, as follows:
· Leasehold
improvements: 5 years or the shorter of the remaining term of the lease
· Furniture
and equipment: 5 years
· Motor
vehicles: 3 to 7 years
· Factory
equipment: 5 to 10 years
· Mineral
properties: Unit-of-production
(iii) Normal repairs and
maintenance are charged to operating expenses as incurred, while costs incurred that extend the useful life of an asset, improve
the safety of our operations, or improve operating efficiency are capitalized.</t>
  </si>
  <si>
    <t>Impairment of long-lived assets</t>
  </si>
  <si>
    <t>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spar prices, production levels and operating costs of production and
capital, based upon the projected remaining future fluorspar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spar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spar prices, production levels and operating costs of production and capital are each subject to significant risks and uncertainties.
As of September 30, 2018 and December 31, 2017, there were no impairment of long-lived assets.</t>
  </si>
  <si>
    <t>Income taxes</t>
  </si>
  <si>
    <t>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September 30, 2018 and December 31, 2017, the Company did not have any uncertain tax positions or accrued interest and penalties
related to uncertain tax positions. The Company does not expect to have a material change to its income tax provisions in the
next twelve months.</t>
  </si>
  <si>
    <t>Operating lease charges</t>
  </si>
  <si>
    <t>Where
the Company has the use of assets held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income in the accounting period in
which they are incurred.</t>
  </si>
  <si>
    <t>Restoration and remediation costs (Asset retirement obligations)</t>
  </si>
  <si>
    <t>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t>
  </si>
  <si>
    <t>Revenue Recognition</t>
  </si>
  <si>
    <t>On
January 1, 2018, the Company early adopted FASB ASC 606, “Revenue from Contracts with Customers”, applying the modified
retrospective method. The adoption did not result in a material adjustment to the accumulated deficit as of January 1, 2018.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sales of the Company’s products to its customers represent
single performance obligations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t>
  </si>
  <si>
    <t>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uthority of Mongolia. The
provision for exploration expenditure is calculated as the discounted net present value of estimated future net cash outflows
of the reclamation and closure costs.</t>
  </si>
  <si>
    <t>Cost
of sales includes raw material costs, mining overhead including depreciation expenses and shipping and handling costs related
to the movement of finished goods from mining locations to customer locations. Additionally, cost of sales includes customs duties,
product packaging cost, the cost of tooling and inventory shrinkage and damages.</t>
  </si>
  <si>
    <t>Administrative
expenses include salaries and benefits, consulting, audit, tax, legal, insurance, rent and utilities, and other general operating
expenses.</t>
  </si>
  <si>
    <t>Foreign currency transactions and translations</t>
  </si>
  <si>
    <t>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the statements of operations and comprehensive income.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t>
  </si>
  <si>
    <t>Comprehensive
loss is defined as all changes in deficit, exclusive of transactions with stockholders, such as capital investments. Comprehensive
loss includes net loss and changes in certain assets and liabilities that are reported directly in equity.</t>
  </si>
  <si>
    <t>Basic and Diluted Loss per Share</t>
  </si>
  <si>
    <t>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common shares during the period. Dilutive loss
per share excludes all common stock equivalents if their effect is anti-dilutive. As of September 30, 2018 and December 31, 2017,
there were no dilutive common stock equivalents outstanding.</t>
  </si>
  <si>
    <t>Fair value measurement</t>
  </si>
  <si>
    <t>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carrying amounts of cash and cash equivalents, accounts and other receivables, prepayments and deposits, accrued charges, other
payables, loans from related persons and amounts due to shareholders, approximate their fair values due to the short term nature
of these instruments.</t>
  </si>
  <si>
    <t>Recent changes in accounting standards</t>
  </si>
  <si>
    <t>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In January 2018, the FASB issued No. 2018-01, Leases (FASB ASC 842): Land Easement Practical Expedient for Transition to FASB
ASC 842: The amendments in this Update affect the amendments in Update 2016-02, which are not yet effective but may be early adopted,
and Example 10 of Subtopic 350-30. The effective date and transition requirements for the amendments are the same as the effective
date and transition requirements in Update 2016-02. An entity that early adopted FASB ASC 842 should apply the amendments in this
Update upon issuance. The Company is evaluating the potential impact of this standard on its consolidated financial statements
and disclosures.</t>
  </si>
  <si>
    <t>PROPERTY, PLANT AND EQUIPMENT (Tables)</t>
  </si>
  <si>
    <t>Business Acquisition Tables</t>
  </si>
  <si>
    <t>Schedule of Property, plant and equipment</t>
  </si>
  <si>
    <t xml:space="preserve">September
30, 2018 December
31, 2017
(In
United States dollars)
Buildings 170,115 178,876
Leasehold
improvements 119,922 120,172
Furniture,
fixture and equipment 178,774 126,086
Motor
vehicles 254,015 281,691
Factory
equipment 24,905 26,072
Mineral
properties 1,316,240 1,346,814
Less:
accumulated depreciation (477,305 ) (475,843 )
1,586,666 1,603,868
Construction
in progress 33,544 35,271
Total
property, plant and equipment 1,620,210 1,639,139 </t>
  </si>
  <si>
    <t>INTANGIBLE ASSETS (Tables)</t>
  </si>
  <si>
    <t>Intangible Assets</t>
  </si>
  <si>
    <t>Schedule of Intangible assets consist of acquired mining rights</t>
  </si>
  <si>
    <t xml:space="preserve">(In United
States dollars)
Cost
At
September 30, 2018 and December 31, 2017 1,097,362
Accumulated
amortization and impairment loss
At
September 30, 2018 and December 31, 2017 -
Net
book value
At
September 30, 2018 1,097,362
At
December 31, 2017 1,097,362 </t>
  </si>
  <si>
    <t>INCOME TAXES (Tables)</t>
  </si>
  <si>
    <t>Income Taxes Tables</t>
  </si>
  <si>
    <t>Schedule of components of the deferred tax assets and liabilities</t>
  </si>
  <si>
    <t xml:space="preserve">As
of
September
30, 2018 December
31, 2017
(In
United States dollars)
Tax
loss carry forwards 296,364 212,789
Less:
Valuation allowance (296,364 ) (212,789 )
- - </t>
  </si>
  <si>
    <t>Summary of changes in valuation allowance</t>
  </si>
  <si>
    <t xml:space="preserve">As
of
September
30, 2018 December
31, 2017
(In
United States dollars)
Beginning
balance 212,789 122,587
Increase
in valuation allowance 83,575 90,202
Ending
balance 296,364 212,789 </t>
  </si>
  <si>
    <t>OTHER PAYABLES (Tables)</t>
  </si>
  <si>
    <t>Other Payables</t>
  </si>
  <si>
    <t>Schedule of other payables</t>
  </si>
  <si>
    <t xml:space="preserve">As
of
September
30, 2018 December
31, 2017
(In
United States dollars)
Tax
and social insurance payable 2,778 6,267
Receipts
in advance 51,078 57,387
Amounts
due to staff - 121,942
Other
payables 2,471 48,789
56,327 234,385 </t>
  </si>
  <si>
    <t>COMMITMENTS (Tables)</t>
  </si>
  <si>
    <t>Commitments Tables Abstract</t>
  </si>
  <si>
    <t>Schedule of aggregate minimum payments over the next five years</t>
  </si>
  <si>
    <t xml:space="preserve">(In United
States dollars)
December
31, 2018 60,160
December
31, 2019 242,775
December
31, 2020 229,573
December
31, 2021 30,000
December
31, 2022 30,000
Thereafter 60,000
652,508 </t>
  </si>
  <si>
    <t>NATURE AND CONTINUANCE OF OPERATIONS (Detail Narrative) - USD ($)</t>
  </si>
  <si>
    <t>Feb. 28, 2018</t>
  </si>
  <si>
    <t>Feb. 28, 2017</t>
  </si>
  <si>
    <t>Nature And Continuance Of Operations Detail Narrative</t>
  </si>
  <si>
    <t>Entity incorporation, state country name</t>
  </si>
  <si>
    <t>Nevada</t>
  </si>
  <si>
    <t>Entity incorporation, date of incorporation</t>
  </si>
  <si>
    <t>Dec. 1,
		2016</t>
  </si>
  <si>
    <t>SUMMARY OF SIGNIFICANT ACCOUNTING POLICIES (Details Narrative) - USD ($)</t>
  </si>
  <si>
    <t>12 Months Ended</t>
  </si>
  <si>
    <t>Due to related parites</t>
  </si>
  <si>
    <t>Equipment and fixtures [Member]</t>
  </si>
  <si>
    <t>Estimated useful life</t>
  </si>
  <si>
    <t>5 years</t>
  </si>
  <si>
    <t>Foreign Currency [Member]</t>
  </si>
  <si>
    <t>Cash</t>
  </si>
  <si>
    <t>BUSINESS ACQUISITION (Details) - TGS Alberta [Member]</t>
  </si>
  <si>
    <t>1 Months Ended</t>
  </si>
  <si>
    <t>Dec. 21, 2016USD ($)</t>
  </si>
  <si>
    <t>Consideration:</t>
  </si>
  <si>
    <t>Cash paid</t>
  </si>
  <si>
    <t>Stockholder contribution</t>
  </si>
  <si>
    <t>Total consideration</t>
  </si>
  <si>
    <t>Net assets received:</t>
  </si>
  <si>
    <t>Trade receivables</t>
  </si>
  <si>
    <t>Equipment and fixtures</t>
  </si>
  <si>
    <t>Trade and other payables</t>
  </si>
  <si>
    <t>Foreign exchange</t>
  </si>
  <si>
    <t>Net assets received, total</t>
  </si>
  <si>
    <t>BUSINESS ACQUISITION (Detail Narrative) - TGS Alberta [Member]</t>
  </si>
  <si>
    <t>DUE TO RELATED PARTIES (Detail Narrative) - USD ($)</t>
  </si>
  <si>
    <t>Related Party Transactions [Abstract]</t>
  </si>
  <si>
    <t>Due to related parties</t>
  </si>
  <si>
    <t>COMMON STOCK (Detail Narrative) - USD ($)</t>
  </si>
  <si>
    <t>Jan. 28, 2017</t>
  </si>
  <si>
    <t>Common stock outstanding shares</t>
  </si>
  <si>
    <t>Private Placement [Member]</t>
  </si>
  <si>
    <t>Common stock shares reserved for future issuance, shares</t>
  </si>
  <si>
    <t>Gross proceeds from private placement issue</t>
  </si>
  <si>
    <t>December 1, 2016 [Member]</t>
  </si>
  <si>
    <t>Common stock shares reserved for future issuance, value</t>
  </si>
  <si>
    <t>INCOME TAXES (Details) - USD ($)</t>
  </si>
  <si>
    <t>Income Taxes Details</t>
  </si>
  <si>
    <t>Net loss for the year / period</t>
  </si>
  <si>
    <t>Statutory and effective rates</t>
  </si>
  <si>
    <t>34.00%</t>
  </si>
  <si>
    <t>Income tax recovery at effective rate</t>
  </si>
  <si>
    <t>Income tax expense on Canadian income</t>
  </si>
  <si>
    <t>Difference in foreign tax rate</t>
  </si>
  <si>
    <t>Change in valuation allowance</t>
  </si>
  <si>
    <t>Corporate income tax recovery recognized in the accounts</t>
  </si>
  <si>
    <t>INCOME TAXES (Details 1) - USD ($)</t>
  </si>
  <si>
    <t>Income Taxes Details 1</t>
  </si>
  <si>
    <t>Non-capital losses carried forward</t>
  </si>
  <si>
    <t>Deferred tax asset value</t>
  </si>
  <si>
    <t>Valuation allowance</t>
  </si>
  <si>
    <t>Deferred tax assets recognized</t>
  </si>
  <si>
    <t>INCOME TAXES (Detail Narrative)</t>
  </si>
  <si>
    <t>Feb. 28, 2018USD ($)</t>
  </si>
  <si>
    <t>United States [Member]</t>
  </si>
  <si>
    <t>Operating loss carry forwards</t>
  </si>
  <si>
    <t>Expiry date</t>
  </si>
  <si>
    <t>Canada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000000</v>
      </c>
    </row>
    <row r="13" spans="1:3">
      <c r="A13" s="4" t="s">
        <v>21</v>
      </c>
      <c r="B13" s="5" t="n">
        <v>2018</v>
      </c>
    </row>
    <row r="14" spans="1:3">
      <c r="A14" s="4" t="s">
        <v>22</v>
      </c>
      <c r="B14" s="6" t="s">
        <v>23</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30</v>
      </c>
      <c r="B6" s="4" t="s">
        <v>166</v>
      </c>
    </row>
    <row r="7" spans="1:2">
      <c r="A7" s="4" t="s">
        <v>36</v>
      </c>
      <c r="B7" s="4" t="s">
        <v>167</v>
      </c>
    </row>
    <row r="8" spans="1:2">
      <c r="A8" s="4" t="s">
        <v>35</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46</v>
      </c>
      <c r="B14" s="4" t="s">
        <v>179</v>
      </c>
    </row>
    <row r="15" spans="1:2">
      <c r="A15" s="4" t="s">
        <v>71</v>
      </c>
      <c r="B15" s="4" t="s">
        <v>180</v>
      </c>
    </row>
    <row r="16" spans="1:2">
      <c r="A16" s="4" t="s">
        <v>73</v>
      </c>
      <c r="B16" s="4" t="s">
        <v>181</v>
      </c>
    </row>
    <row r="17" spans="1:2">
      <c r="A17" s="4" t="s">
        <v>182</v>
      </c>
      <c r="B17" s="4" t="s">
        <v>183</v>
      </c>
    </row>
    <row r="18" spans="1:2">
      <c r="A18" s="4" t="s">
        <v>82</v>
      </c>
      <c r="B18" s="4" t="s">
        <v>184</v>
      </c>
    </row>
    <row r="19" spans="1:2">
      <c r="A19" s="4" t="s">
        <v>185</v>
      </c>
      <c r="B19" s="4" t="s">
        <v>186</v>
      </c>
    </row>
    <row r="20" spans="1:2">
      <c r="A20" s="4" t="s">
        <v>187</v>
      </c>
      <c r="B20" s="4" t="s">
        <v>188</v>
      </c>
    </row>
    <row r="21" spans="1:2">
      <c r="A21" s="4" t="s">
        <v>189</v>
      </c>
      <c r="B21"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131</v>
      </c>
      <c r="C3" s="7" t="n">
        <v>38943</v>
      </c>
    </row>
    <row r="4" spans="1:3">
      <c r="A4" s="4" t="s">
        <v>31</v>
      </c>
      <c r="B4" s="5" t="n">
        <v>114108</v>
      </c>
      <c r="C4" s="5" t="n">
        <v>91072</v>
      </c>
    </row>
    <row r="5" spans="1:3">
      <c r="A5" s="4" t="s">
        <v>32</v>
      </c>
      <c r="B5" s="5" t="n">
        <v>128446</v>
      </c>
      <c r="C5" s="5" t="n">
        <v>149182</v>
      </c>
    </row>
    <row r="6" spans="1:3">
      <c r="A6" s="4" t="s">
        <v>33</v>
      </c>
      <c r="B6" s="5" t="n">
        <v>309685</v>
      </c>
      <c r="C6" s="5" t="n">
        <v>279197</v>
      </c>
    </row>
    <row r="7" spans="1:3">
      <c r="A7" s="3" t="s">
        <v>34</v>
      </c>
    </row>
    <row r="8" spans="1:3">
      <c r="A8" s="4" t="s">
        <v>35</v>
      </c>
      <c r="B8" s="5" t="n">
        <v>1620210</v>
      </c>
      <c r="C8" s="5" t="n">
        <v>1639139</v>
      </c>
    </row>
    <row r="9" spans="1:3">
      <c r="A9" s="4" t="s">
        <v>36</v>
      </c>
      <c r="B9" s="5" t="n">
        <v>1097362</v>
      </c>
      <c r="C9" s="5" t="n">
        <v>1097362</v>
      </c>
    </row>
    <row r="10" spans="1:3">
      <c r="A10" s="4" t="s">
        <v>37</v>
      </c>
      <c r="B10" s="5" t="n">
        <v>3027257</v>
      </c>
      <c r="C10" s="5" t="n">
        <v>3015698</v>
      </c>
    </row>
    <row r="11" spans="1:3">
      <c r="A11" s="3" t="s">
        <v>38</v>
      </c>
    </row>
    <row r="12" spans="1:3">
      <c r="A12" s="4" t="s">
        <v>39</v>
      </c>
      <c r="B12" s="5" t="n">
        <v>222066</v>
      </c>
      <c r="C12" s="5" t="n">
        <v>307663</v>
      </c>
    </row>
    <row r="13" spans="1:3">
      <c r="A13" s="4" t="s">
        <v>40</v>
      </c>
      <c r="B13" s="5" t="n">
        <v>56327</v>
      </c>
      <c r="C13" s="5" t="n">
        <v>234385</v>
      </c>
    </row>
    <row r="14" spans="1:3">
      <c r="A14" s="4" t="s">
        <v>41</v>
      </c>
      <c r="B14" s="5" t="n">
        <v>766470</v>
      </c>
      <c r="C14" s="5" t="n">
        <v>256022</v>
      </c>
    </row>
    <row r="15" spans="1:3">
      <c r="A15" s="4" t="s">
        <v>42</v>
      </c>
      <c r="B15" s="5" t="n">
        <v>1044863</v>
      </c>
      <c r="C15" s="5" t="n">
        <v>798070</v>
      </c>
    </row>
    <row r="16" spans="1:3">
      <c r="A16" s="3" t="s">
        <v>43</v>
      </c>
    </row>
    <row r="17" spans="1:3">
      <c r="A17" s="4" t="s">
        <v>44</v>
      </c>
      <c r="B17" s="5" t="n">
        <v>465365</v>
      </c>
      <c r="C17" s="5" t="n">
        <v>8679987</v>
      </c>
    </row>
    <row r="18" spans="1:3">
      <c r="A18" s="4" t="s">
        <v>45</v>
      </c>
      <c r="B18" s="5" t="n">
        <v>29193</v>
      </c>
      <c r="C18" s="5" t="n">
        <v>30696</v>
      </c>
    </row>
    <row r="19" spans="1:3">
      <c r="A19" s="4" t="s">
        <v>46</v>
      </c>
      <c r="B19" s="5" t="n">
        <v>105791</v>
      </c>
      <c r="C19" s="5" t="n">
        <v>111239</v>
      </c>
    </row>
    <row r="20" spans="1:3">
      <c r="A20" s="4" t="s">
        <v>47</v>
      </c>
      <c r="B20" s="5" t="n">
        <v>1645212</v>
      </c>
      <c r="C20" s="5" t="n">
        <v>9619992</v>
      </c>
    </row>
    <row r="21" spans="1:3">
      <c r="A21" s="4" t="s">
        <v>48</v>
      </c>
      <c r="B21" s="4" t="s">
        <v>49</v>
      </c>
      <c r="C21" s="4" t="s">
        <v>49</v>
      </c>
    </row>
    <row r="22" spans="1:3">
      <c r="A22" s="3" t="s">
        <v>50</v>
      </c>
    </row>
    <row r="23" spans="1:3">
      <c r="A23" s="4" t="s">
        <v>51</v>
      </c>
      <c r="B23" s="5" t="n">
        <v>1400</v>
      </c>
      <c r="C23" s="5" t="n">
        <v>791</v>
      </c>
    </row>
    <row r="24" spans="1:3">
      <c r="A24" s="4" t="s">
        <v>52</v>
      </c>
      <c r="B24" s="4" t="s">
        <v>49</v>
      </c>
      <c r="C24" s="4" t="s">
        <v>49</v>
      </c>
    </row>
    <row r="25" spans="1:3">
      <c r="A25" s="4" t="s">
        <v>53</v>
      </c>
      <c r="B25" s="5" t="n">
        <v>8847410</v>
      </c>
      <c r="C25" s="5" t="n">
        <v>-691</v>
      </c>
    </row>
    <row r="26" spans="1:3">
      <c r="A26" s="4" t="s">
        <v>54</v>
      </c>
      <c r="B26" s="5" t="n">
        <v>-7081242</v>
      </c>
      <c r="C26" s="5" t="n">
        <v>-6375999</v>
      </c>
    </row>
    <row r="27" spans="1:3">
      <c r="A27" s="4" t="s">
        <v>55</v>
      </c>
      <c r="B27" s="5" t="n">
        <v>-385523</v>
      </c>
      <c r="C27" s="5" t="n">
        <v>-228395</v>
      </c>
    </row>
    <row r="28" spans="1:3">
      <c r="A28" s="4" t="s">
        <v>56</v>
      </c>
      <c r="B28" s="5" t="n">
        <v>1382045</v>
      </c>
      <c r="C28" s="5" t="n">
        <v>-6604294</v>
      </c>
    </row>
    <row r="29" spans="1:3">
      <c r="A29" s="4" t="s">
        <v>57</v>
      </c>
      <c r="B29" s="7" t="n">
        <v>3027257</v>
      </c>
      <c r="C29" s="7" t="n">
        <v>3015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213</v>
      </c>
      <c r="B1" s="2" t="s">
        <v>1</v>
      </c>
    </row>
    <row r="2" spans="1:5">
      <c r="B2" s="2" t="s">
        <v>2</v>
      </c>
      <c r="C2" s="2" t="s">
        <v>214</v>
      </c>
      <c r="D2" s="2" t="s">
        <v>28</v>
      </c>
      <c r="E2" s="2" t="s">
        <v>215</v>
      </c>
    </row>
    <row r="3" spans="1:5">
      <c r="A3" s="3" t="s">
        <v>216</v>
      </c>
    </row>
    <row r="4" spans="1:5">
      <c r="A4" s="4" t="s">
        <v>217</v>
      </c>
      <c r="B4" s="4" t="s">
        <v>218</v>
      </c>
    </row>
    <row r="5" spans="1:5">
      <c r="A5" s="4" t="s">
        <v>219</v>
      </c>
      <c r="B5" s="4" t="s">
        <v>220</v>
      </c>
    </row>
    <row r="6" spans="1:5">
      <c r="A6" s="4" t="s">
        <v>89</v>
      </c>
      <c r="B6" s="7" t="n">
        <v>-7081242</v>
      </c>
      <c r="C6" s="7" t="n">
        <v>-95319</v>
      </c>
      <c r="D6" s="7" t="n">
        <v>-6375999</v>
      </c>
      <c r="E6" s="7" t="n">
        <v>-14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1</v>
      </c>
      <c r="B1" s="2" t="s">
        <v>222</v>
      </c>
    </row>
    <row r="2" spans="1:3">
      <c r="B2" s="2" t="s">
        <v>214</v>
      </c>
      <c r="C2" s="2" t="s">
        <v>215</v>
      </c>
    </row>
    <row r="3" spans="1:3">
      <c r="A3" s="4" t="s">
        <v>223</v>
      </c>
      <c r="B3" s="7" t="n">
        <v>15614</v>
      </c>
      <c r="C3" s="4" t="s">
        <v>49</v>
      </c>
    </row>
    <row r="4" spans="1:3">
      <c r="A4" s="4" t="s">
        <v>224</v>
      </c>
    </row>
    <row r="5" spans="1:3">
      <c r="A5" s="4" t="s">
        <v>225</v>
      </c>
      <c r="B5" s="4" t="s">
        <v>226</v>
      </c>
    </row>
    <row r="6" spans="1:3">
      <c r="A6" s="4" t="s">
        <v>227</v>
      </c>
    </row>
    <row r="7" spans="1:3">
      <c r="A7" s="4" t="s">
        <v>228</v>
      </c>
      <c r="B7" s="7" t="n">
        <v>785</v>
      </c>
      <c r="C7"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229</v>
      </c>
      <c r="B1" s="2" t="s">
        <v>230</v>
      </c>
    </row>
    <row r="2" spans="1:2">
      <c r="B2" s="2" t="s">
        <v>231</v>
      </c>
    </row>
    <row r="3" spans="1:2">
      <c r="A3" s="3" t="s">
        <v>232</v>
      </c>
    </row>
    <row r="4" spans="1:2">
      <c r="A4" s="4" t="s">
        <v>233</v>
      </c>
      <c r="B4" s="7" t="n">
        <v>154</v>
      </c>
    </row>
    <row r="5" spans="1:2">
      <c r="A5" s="4" t="s">
        <v>234</v>
      </c>
      <c r="B5" s="5" t="n">
        <v>2991</v>
      </c>
    </row>
    <row r="6" spans="1:2">
      <c r="A6" s="4" t="s">
        <v>235</v>
      </c>
      <c r="B6" s="5" t="n">
        <v>3145</v>
      </c>
    </row>
    <row r="7" spans="1:2">
      <c r="A7" s="3" t="s">
        <v>236</v>
      </c>
    </row>
    <row r="8" spans="1:2">
      <c r="A8" s="4" t="s">
        <v>228</v>
      </c>
      <c r="B8" s="5" t="n">
        <v>-23</v>
      </c>
    </row>
    <row r="9" spans="1:2">
      <c r="A9" s="4" t="s">
        <v>237</v>
      </c>
      <c r="B9" s="5" t="n">
        <v>3916</v>
      </c>
    </row>
    <row r="10" spans="1:2">
      <c r="A10" s="4" t="s">
        <v>238</v>
      </c>
      <c r="B10" s="5" t="n">
        <v>9783</v>
      </c>
    </row>
    <row r="11" spans="1:2">
      <c r="A11" s="4" t="s">
        <v>239</v>
      </c>
      <c r="B11" s="5" t="n">
        <v>-10570</v>
      </c>
    </row>
    <row r="12" spans="1:2">
      <c r="A12" s="4" t="s">
        <v>240</v>
      </c>
      <c r="B12" s="5" t="n">
        <v>39</v>
      </c>
    </row>
    <row r="13" spans="1:2">
      <c r="A13" s="4" t="s">
        <v>241</v>
      </c>
      <c r="B13" s="7" t="n">
        <v>3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42</v>
      </c>
      <c r="B1" s="2" t="s">
        <v>230</v>
      </c>
    </row>
    <row r="2" spans="1:2">
      <c r="B2" s="2" t="s">
        <v>231</v>
      </c>
    </row>
    <row r="3" spans="1:2">
      <c r="A3" s="3" t="s">
        <v>232</v>
      </c>
    </row>
    <row r="4" spans="1:2">
      <c r="A4" s="4" t="s">
        <v>233</v>
      </c>
      <c r="B4" s="7" t="n">
        <v>154</v>
      </c>
    </row>
    <row r="5" spans="1:2">
      <c r="A5" s="3" t="s">
        <v>236</v>
      </c>
    </row>
    <row r="6" spans="1:2">
      <c r="A6" s="4" t="s">
        <v>241</v>
      </c>
      <c r="B6" s="7" t="n">
        <v>31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43</v>
      </c>
      <c r="B1" s="2" t="s">
        <v>2</v>
      </c>
      <c r="C1" s="2" t="s">
        <v>214</v>
      </c>
      <c r="D1" s="2" t="s">
        <v>28</v>
      </c>
      <c r="E1" s="2" t="s">
        <v>215</v>
      </c>
    </row>
    <row r="2" spans="1:5">
      <c r="A2" s="3" t="s">
        <v>244</v>
      </c>
    </row>
    <row r="3" spans="1:5">
      <c r="A3" s="4" t="s">
        <v>245</v>
      </c>
      <c r="B3" s="7" t="n">
        <v>766470</v>
      </c>
      <c r="C3" s="7" t="n">
        <v>54690</v>
      </c>
      <c r="D3" s="7" t="n">
        <v>256022</v>
      </c>
      <c r="E3"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246</v>
      </c>
      <c r="B1" s="2" t="s">
        <v>230</v>
      </c>
    </row>
    <row r="2" spans="1:6">
      <c r="B2" s="2" t="s">
        <v>247</v>
      </c>
      <c r="C2" s="2" t="s">
        <v>2</v>
      </c>
      <c r="D2" s="2" t="s">
        <v>214</v>
      </c>
      <c r="E2" s="2" t="s">
        <v>28</v>
      </c>
      <c r="F2" s="2" t="s">
        <v>215</v>
      </c>
    </row>
    <row r="3" spans="1:6">
      <c r="A3" s="4" t="s">
        <v>248</v>
      </c>
      <c r="C3" s="5" t="n">
        <v>14000000</v>
      </c>
      <c r="D3" s="5" t="n">
        <v>13530000</v>
      </c>
      <c r="E3" s="5" t="n">
        <v>14000000</v>
      </c>
      <c r="F3" s="5" t="n">
        <v>13065000</v>
      </c>
    </row>
    <row r="4" spans="1:6">
      <c r="A4" s="4" t="s">
        <v>249</v>
      </c>
    </row>
    <row r="5" spans="1:6">
      <c r="A5" s="4" t="s">
        <v>250</v>
      </c>
      <c r="B5" s="5" t="n">
        <v>4030000</v>
      </c>
    </row>
    <row r="6" spans="1:6">
      <c r="A6" s="4" t="s">
        <v>251</v>
      </c>
      <c r="B6" s="7" t="n">
        <v>30733</v>
      </c>
    </row>
    <row r="7" spans="1:6">
      <c r="A7" s="4" t="s">
        <v>252</v>
      </c>
    </row>
    <row r="8" spans="1:6">
      <c r="A8" s="4" t="s">
        <v>253</v>
      </c>
      <c r="D8" s="7" t="n">
        <v>723</v>
      </c>
    </row>
    <row r="9" spans="1:6">
      <c r="A9" s="4" t="s">
        <v>250</v>
      </c>
      <c r="D9" s="5" t="n">
        <v>9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254</v>
      </c>
      <c r="B1" s="2" t="s">
        <v>67</v>
      </c>
      <c r="E1" s="2" t="s">
        <v>1</v>
      </c>
    </row>
    <row r="2" spans="1:6">
      <c r="B2" s="2" t="s">
        <v>2</v>
      </c>
      <c r="C2" s="2" t="s">
        <v>68</v>
      </c>
      <c r="D2" s="2" t="s">
        <v>215</v>
      </c>
      <c r="E2" s="2" t="s">
        <v>2</v>
      </c>
      <c r="F2" s="2" t="s">
        <v>68</v>
      </c>
    </row>
    <row r="3" spans="1:6">
      <c r="A3" s="3" t="s">
        <v>255</v>
      </c>
    </row>
    <row r="4" spans="1:6">
      <c r="A4" s="4" t="s">
        <v>256</v>
      </c>
      <c r="B4" s="7" t="n">
        <v>-34312</v>
      </c>
      <c r="C4" s="7" t="n">
        <v>-493983</v>
      </c>
      <c r="D4" s="7" t="n">
        <v>-14327</v>
      </c>
      <c r="E4" s="7" t="n">
        <v>-705243</v>
      </c>
      <c r="F4" s="7" t="n">
        <v>-1005927</v>
      </c>
    </row>
    <row r="5" spans="1:6">
      <c r="A5" s="4" t="s">
        <v>257</v>
      </c>
      <c r="D5" s="4" t="s">
        <v>258</v>
      </c>
      <c r="E5" s="4" t="s">
        <v>258</v>
      </c>
    </row>
    <row r="6" spans="1:6">
      <c r="A6" s="4" t="s">
        <v>259</v>
      </c>
      <c r="D6" s="7" t="n">
        <v>-1871</v>
      </c>
      <c r="E6" s="7" t="n">
        <v>-27537</v>
      </c>
    </row>
    <row r="7" spans="1:6">
      <c r="A7" s="4" t="s">
        <v>260</v>
      </c>
      <c r="D7" s="5" t="n">
        <v>-14</v>
      </c>
      <c r="E7" s="4" t="s">
        <v>49</v>
      </c>
    </row>
    <row r="8" spans="1:6">
      <c r="A8" s="4" t="s">
        <v>261</v>
      </c>
      <c r="D8" s="5" t="n">
        <v>-5</v>
      </c>
      <c r="E8" s="5" t="n">
        <v>12244</v>
      </c>
    </row>
    <row r="9" spans="1:6">
      <c r="A9" s="4" t="s">
        <v>262</v>
      </c>
      <c r="D9" s="5" t="n">
        <v>4980</v>
      </c>
      <c r="E9" s="5" t="n">
        <v>-15293</v>
      </c>
    </row>
    <row r="10" spans="1:6">
      <c r="A10" s="4" t="s">
        <v>263</v>
      </c>
      <c r="D10" s="4" t="s">
        <v>49</v>
      </c>
      <c r="E10" s="4" t="s">
        <v>49</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28</v>
      </c>
    </row>
    <row r="2" spans="1:3">
      <c r="A2" s="3" t="s">
        <v>59</v>
      </c>
    </row>
    <row r="3" spans="1:3">
      <c r="A3" s="4" t="s">
        <v>60</v>
      </c>
      <c r="B3" s="5" t="n">
        <v>200000000</v>
      </c>
      <c r="C3" s="5" t="n">
        <v>200000000</v>
      </c>
    </row>
    <row r="4" spans="1:3">
      <c r="A4" s="4" t="s">
        <v>61</v>
      </c>
      <c r="B4" s="8" t="n">
        <v>0.0001</v>
      </c>
      <c r="C4" s="8" t="n">
        <v>0.0001</v>
      </c>
    </row>
    <row r="5" spans="1:3">
      <c r="A5" s="4" t="s">
        <v>62</v>
      </c>
      <c r="B5" s="5" t="n">
        <v>14000000</v>
      </c>
      <c r="C5" s="5" t="n">
        <v>14000000</v>
      </c>
    </row>
    <row r="6" spans="1:3">
      <c r="A6" s="4" t="s">
        <v>63</v>
      </c>
      <c r="B6" s="5" t="n">
        <v>14000000</v>
      </c>
      <c r="C6" s="5" t="n">
        <v>14000000</v>
      </c>
    </row>
    <row r="7" spans="1:3">
      <c r="A7" s="4" t="s">
        <v>64</v>
      </c>
      <c r="B7" s="5" t="n">
        <v>100000000</v>
      </c>
      <c r="C7" s="5" t="n">
        <v>100000000</v>
      </c>
    </row>
    <row r="8" spans="1:3">
      <c r="A8" s="4" t="s">
        <v>65</v>
      </c>
      <c r="B8" s="8" t="n">
        <v>0.0001</v>
      </c>
      <c r="C8"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4</v>
      </c>
      <c r="B1" s="2" t="s">
        <v>214</v>
      </c>
      <c r="C1" s="2" t="s">
        <v>215</v>
      </c>
    </row>
    <row r="2" spans="1:3">
      <c r="A2" s="3" t="s">
        <v>265</v>
      </c>
    </row>
    <row r="3" spans="1:3">
      <c r="A3" s="4" t="s">
        <v>266</v>
      </c>
      <c r="B3" s="7" t="n">
        <v>95374</v>
      </c>
      <c r="C3" s="7" t="n">
        <v>14382</v>
      </c>
    </row>
    <row r="4" spans="1:3">
      <c r="A4" s="4" t="s">
        <v>267</v>
      </c>
      <c r="B4" s="5" t="n">
        <v>15293</v>
      </c>
      <c r="C4" s="5" t="n">
        <v>4980</v>
      </c>
    </row>
    <row r="5" spans="1:3">
      <c r="A5" s="4" t="s">
        <v>268</v>
      </c>
      <c r="B5" s="5" t="n">
        <v>-15293</v>
      </c>
      <c r="C5" s="5" t="n">
        <v>-4980</v>
      </c>
    </row>
    <row r="6" spans="1:3">
      <c r="A6" s="4" t="s">
        <v>269</v>
      </c>
      <c r="B6" s="4" t="s">
        <v>49</v>
      </c>
      <c r="C6" s="4" t="s">
        <v>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270</v>
      </c>
      <c r="B1" s="2" t="s">
        <v>222</v>
      </c>
    </row>
    <row r="2" spans="1:2">
      <c r="B2" s="2" t="s">
        <v>271</v>
      </c>
    </row>
    <row r="3" spans="1:2">
      <c r="A3" s="4" t="s">
        <v>272</v>
      </c>
    </row>
    <row r="4" spans="1:2">
      <c r="A4" s="4" t="s">
        <v>273</v>
      </c>
      <c r="B4" s="7" t="n">
        <v>-92795</v>
      </c>
    </row>
    <row r="5" spans="1:2">
      <c r="A5" s="4" t="s">
        <v>274</v>
      </c>
      <c r="B5" s="5" t="n">
        <v>2037</v>
      </c>
    </row>
    <row r="6" spans="1:2">
      <c r="A6" s="4" t="s">
        <v>275</v>
      </c>
    </row>
    <row r="7" spans="1:2">
      <c r="A7" s="4" t="s">
        <v>273</v>
      </c>
      <c r="B7" s="7" t="n">
        <v>-541</v>
      </c>
    </row>
    <row r="8" spans="1:2">
      <c r="A8" s="4" t="s">
        <v>274</v>
      </c>
      <c r="B8" s="5" t="n">
        <v>20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34728</v>
      </c>
      <c r="C4" s="7" t="n">
        <v>64794</v>
      </c>
      <c r="D4" s="7" t="n">
        <v>434728</v>
      </c>
      <c r="E4" s="7" t="n">
        <v>262112</v>
      </c>
    </row>
    <row r="5" spans="1:5">
      <c r="A5" s="4" t="s">
        <v>71</v>
      </c>
      <c r="B5" s="5" t="n">
        <v>-141065</v>
      </c>
      <c r="C5" s="5" t="n">
        <v>-232273</v>
      </c>
      <c r="D5" s="5" t="n">
        <v>-278556</v>
      </c>
      <c r="E5" s="5" t="n">
        <v>-424763</v>
      </c>
    </row>
    <row r="6" spans="1:5">
      <c r="A6" s="4" t="s">
        <v>72</v>
      </c>
      <c r="B6" s="5" t="n">
        <v>293663</v>
      </c>
      <c r="C6" s="5" t="n">
        <v>-167479</v>
      </c>
      <c r="D6" s="5" t="n">
        <v>156172</v>
      </c>
      <c r="E6" s="5" t="n">
        <v>-162651</v>
      </c>
    </row>
    <row r="7" spans="1:5">
      <c r="A7" s="4" t="s">
        <v>73</v>
      </c>
      <c r="B7" s="5" t="n">
        <v>-354027</v>
      </c>
      <c r="C7" s="5" t="n">
        <v>-289732</v>
      </c>
      <c r="D7" s="5" t="n">
        <v>-885533</v>
      </c>
      <c r="E7" s="5" t="n">
        <v>-732006</v>
      </c>
    </row>
    <row r="8" spans="1:5">
      <c r="A8" s="4" t="s">
        <v>74</v>
      </c>
      <c r="B8" s="5" t="n">
        <v>-60364</v>
      </c>
      <c r="C8" s="5" t="n">
        <v>-457211</v>
      </c>
      <c r="D8" s="5" t="n">
        <v>-729361</v>
      </c>
      <c r="E8" s="5" t="n">
        <v>-894657</v>
      </c>
    </row>
    <row r="9" spans="1:5">
      <c r="A9" s="4" t="s">
        <v>75</v>
      </c>
      <c r="B9" s="5" t="n">
        <v>48369</v>
      </c>
      <c r="C9" s="5" t="n">
        <v>25846</v>
      </c>
      <c r="D9" s="5" t="n">
        <v>77133</v>
      </c>
      <c r="E9" s="5" t="n">
        <v>77257</v>
      </c>
    </row>
    <row r="10" spans="1:5">
      <c r="A10" s="4" t="s">
        <v>76</v>
      </c>
      <c r="B10" s="5" t="n">
        <v>-22317</v>
      </c>
      <c r="C10" s="5" t="n">
        <v>-62618</v>
      </c>
      <c r="D10" s="5" t="n">
        <v>-53015</v>
      </c>
      <c r="E10" s="5" t="n">
        <v>-188527</v>
      </c>
    </row>
    <row r="11" spans="1:5">
      <c r="A11" s="4" t="s">
        <v>77</v>
      </c>
      <c r="B11" s="5" t="n">
        <v>-34312</v>
      </c>
      <c r="C11" s="5" t="n">
        <v>-493983</v>
      </c>
      <c r="D11" s="5" t="n">
        <v>-705243</v>
      </c>
      <c r="E11" s="5" t="n">
        <v>-1005927</v>
      </c>
    </row>
    <row r="12" spans="1:5">
      <c r="A12" s="4" t="s">
        <v>78</v>
      </c>
      <c r="B12" s="4" t="s">
        <v>49</v>
      </c>
      <c r="C12" s="4" t="s">
        <v>49</v>
      </c>
      <c r="D12" s="4" t="s">
        <v>49</v>
      </c>
      <c r="E12" s="4" t="s">
        <v>49</v>
      </c>
    </row>
    <row r="13" spans="1:5">
      <c r="A13" s="4" t="s">
        <v>79</v>
      </c>
      <c r="B13" s="5" t="n">
        <v>-34312</v>
      </c>
      <c r="C13" s="5" t="n">
        <v>-493983</v>
      </c>
      <c r="D13" s="5" t="n">
        <v>-705243</v>
      </c>
      <c r="E13" s="5" t="n">
        <v>-1005927</v>
      </c>
    </row>
    <row r="14" spans="1:5">
      <c r="A14" s="3" t="s">
        <v>80</v>
      </c>
    </row>
    <row r="15" spans="1:5">
      <c r="A15" s="4" t="s">
        <v>81</v>
      </c>
      <c r="B15" s="5" t="n">
        <v>-102281</v>
      </c>
      <c r="C15" s="5" t="n">
        <v>121896</v>
      </c>
      <c r="D15" s="5" t="n">
        <v>-157128</v>
      </c>
      <c r="E15" s="5" t="n">
        <v>209276</v>
      </c>
    </row>
    <row r="16" spans="1:5">
      <c r="A16" s="4" t="s">
        <v>82</v>
      </c>
      <c r="B16" s="7" t="n">
        <v>-136593</v>
      </c>
      <c r="C16" s="7" t="n">
        <v>-372087</v>
      </c>
      <c r="D16" s="7" t="n">
        <v>-862371</v>
      </c>
      <c r="E16" s="7" t="n">
        <v>-796651</v>
      </c>
    </row>
    <row r="17" spans="1:5">
      <c r="A17" s="3" t="s">
        <v>83</v>
      </c>
    </row>
    <row r="18" spans="1:5">
      <c r="A18" s="4" t="s">
        <v>84</v>
      </c>
      <c r="B18" s="9" t="n">
        <v>-0.01</v>
      </c>
      <c r="C18" s="9" t="n">
        <v>-624.5</v>
      </c>
      <c r="D18" s="9" t="n">
        <v>-0.44</v>
      </c>
      <c r="E18" s="9" t="n">
        <v>-1271.72</v>
      </c>
    </row>
    <row r="19" spans="1:5">
      <c r="A19" s="4" t="s">
        <v>85</v>
      </c>
      <c r="B19" s="5" t="n">
        <v>4717787</v>
      </c>
      <c r="C19" s="5" t="n">
        <v>791</v>
      </c>
      <c r="D19" s="5" t="n">
        <v>1590401</v>
      </c>
      <c r="E19" s="5" t="n">
        <v>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37"/>
    <col customWidth="1" max="6" min="6" width="12"/>
  </cols>
  <sheetData>
    <row r="1" spans="1:6">
      <c r="A1" s="1" t="s">
        <v>86</v>
      </c>
      <c r="B1" s="2" t="s">
        <v>87</v>
      </c>
      <c r="C1" s="2" t="s">
        <v>88</v>
      </c>
      <c r="D1" s="2" t="s">
        <v>89</v>
      </c>
      <c r="E1" s="2" t="s">
        <v>55</v>
      </c>
      <c r="F1" s="2" t="s">
        <v>90</v>
      </c>
    </row>
    <row r="2" spans="1:6">
      <c r="A2" s="4" t="s">
        <v>91</v>
      </c>
      <c r="B2" s="5" t="n">
        <v>791</v>
      </c>
    </row>
    <row r="3" spans="1:6">
      <c r="A3" s="4" t="s">
        <v>92</v>
      </c>
      <c r="B3" s="7" t="n">
        <v>791</v>
      </c>
      <c r="C3" s="7" t="n">
        <v>-691</v>
      </c>
      <c r="D3" s="7" t="n">
        <v>-6375999</v>
      </c>
      <c r="E3" s="7" t="n">
        <v>-228395</v>
      </c>
      <c r="F3" s="7" t="n">
        <v>-6604294</v>
      </c>
    </row>
    <row r="4" spans="1:6">
      <c r="A4" s="4" t="s">
        <v>93</v>
      </c>
      <c r="B4" s="5" t="n">
        <v>6999209</v>
      </c>
    </row>
    <row r="5" spans="1:6">
      <c r="A5" s="4" t="s">
        <v>94</v>
      </c>
      <c r="B5" s="7" t="n">
        <v>6999209</v>
      </c>
      <c r="C5" s="5" t="n">
        <v>1849501</v>
      </c>
      <c r="D5" s="4" t="s">
        <v>49</v>
      </c>
      <c r="E5" s="4" t="s">
        <v>49</v>
      </c>
      <c r="F5" s="5" t="n">
        <v>8848710</v>
      </c>
    </row>
    <row r="6" spans="1:6">
      <c r="A6" s="4" t="s">
        <v>95</v>
      </c>
      <c r="B6" s="5" t="n">
        <v>7030000</v>
      </c>
    </row>
    <row r="7" spans="1:6">
      <c r="A7" s="4" t="s">
        <v>96</v>
      </c>
      <c r="B7" s="7" t="n">
        <v>-6998597</v>
      </c>
      <c r="C7" s="5" t="n">
        <v>6998597</v>
      </c>
      <c r="D7" s="4" t="s">
        <v>49</v>
      </c>
      <c r="E7" s="4" t="s">
        <v>49</v>
      </c>
      <c r="F7" s="4" t="s">
        <v>49</v>
      </c>
    </row>
    <row r="8" spans="1:6">
      <c r="A8" s="4" t="s">
        <v>97</v>
      </c>
      <c r="B8" s="5" t="n">
        <v>-30000</v>
      </c>
    </row>
    <row r="9" spans="1:6">
      <c r="A9" s="4" t="s">
        <v>98</v>
      </c>
      <c r="B9" s="7" t="n">
        <v>-3</v>
      </c>
      <c r="C9" s="5" t="n">
        <v>3</v>
      </c>
      <c r="D9" s="4" t="s">
        <v>49</v>
      </c>
      <c r="E9" s="4" t="s">
        <v>49</v>
      </c>
      <c r="F9" s="4" t="s">
        <v>49</v>
      </c>
    </row>
    <row r="10" spans="1:6">
      <c r="A10" s="4" t="s">
        <v>79</v>
      </c>
      <c r="D10" s="5" t="n">
        <v>-705243</v>
      </c>
      <c r="E10" s="4" t="s">
        <v>49</v>
      </c>
      <c r="F10" s="5" t="n">
        <v>-705243</v>
      </c>
    </row>
    <row r="11" spans="1:6">
      <c r="A11" s="4" t="s">
        <v>81</v>
      </c>
      <c r="E11" s="5" t="n">
        <v>-157128</v>
      </c>
      <c r="F11" s="5" t="n">
        <v>-157128</v>
      </c>
    </row>
    <row r="12" spans="1:6">
      <c r="A12" s="4" t="s">
        <v>99</v>
      </c>
      <c r="B12" s="5" t="n">
        <v>14000000</v>
      </c>
    </row>
    <row r="13" spans="1:6">
      <c r="A13" s="4" t="s">
        <v>100</v>
      </c>
      <c r="B13" s="7" t="n">
        <v>1400</v>
      </c>
      <c r="C13" s="7" t="n">
        <v>8847410</v>
      </c>
      <c r="D13" s="7" t="n">
        <v>-7081242</v>
      </c>
      <c r="E13" s="7" t="n">
        <v>-385523</v>
      </c>
      <c r="F13" s="7" t="n">
        <v>1382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1</v>
      </c>
      <c r="B1" s="2" t="s">
        <v>1</v>
      </c>
    </row>
    <row r="2" spans="1:3">
      <c r="B2" s="2" t="s">
        <v>2</v>
      </c>
      <c r="C2" s="2" t="s">
        <v>68</v>
      </c>
    </row>
    <row r="3" spans="1:3">
      <c r="A3" s="3" t="s">
        <v>102</v>
      </c>
    </row>
    <row r="4" spans="1:3">
      <c r="A4" s="4" t="s">
        <v>79</v>
      </c>
      <c r="B4" s="7" t="n">
        <v>-705243</v>
      </c>
      <c r="C4" s="7" t="n">
        <v>-1005927</v>
      </c>
    </row>
    <row r="5" spans="1:3">
      <c r="A5" s="3" t="s">
        <v>103</v>
      </c>
    </row>
    <row r="6" spans="1:3">
      <c r="A6" s="4" t="s">
        <v>104</v>
      </c>
      <c r="B6" s="5" t="n">
        <v>36224</v>
      </c>
      <c r="C6" s="5" t="n">
        <v>73645</v>
      </c>
    </row>
    <row r="7" spans="1:3">
      <c r="A7" s="4" t="s">
        <v>105</v>
      </c>
      <c r="B7" s="5" t="n">
        <v>1035</v>
      </c>
      <c r="C7" s="4" t="s">
        <v>49</v>
      </c>
    </row>
    <row r="8" spans="1:3">
      <c r="A8" s="4" t="s">
        <v>106</v>
      </c>
      <c r="B8" s="5" t="n">
        <v>-52917</v>
      </c>
      <c r="C8" s="5" t="n">
        <v>2404</v>
      </c>
    </row>
    <row r="9" spans="1:3">
      <c r="A9" s="3" t="s">
        <v>107</v>
      </c>
    </row>
    <row r="10" spans="1:3">
      <c r="A10" s="4" t="s">
        <v>108</v>
      </c>
      <c r="B10" s="4" t="s">
        <v>49</v>
      </c>
      <c r="C10" s="5" t="n">
        <v>92480</v>
      </c>
    </row>
    <row r="11" spans="1:3">
      <c r="A11" s="4" t="s">
        <v>109</v>
      </c>
      <c r="B11" s="4" t="s">
        <v>49</v>
      </c>
      <c r="C11" s="5" t="n">
        <v>41993</v>
      </c>
    </row>
    <row r="12" spans="1:3">
      <c r="A12" s="4" t="s">
        <v>31</v>
      </c>
      <c r="B12" s="5" t="n">
        <v>-26604</v>
      </c>
      <c r="C12" s="5" t="n">
        <v>-28493</v>
      </c>
    </row>
    <row r="13" spans="1:3">
      <c r="A13" s="4" t="s">
        <v>32</v>
      </c>
      <c r="B13" s="5" t="n">
        <v>19891</v>
      </c>
      <c r="C13" s="5" t="n">
        <v>6539</v>
      </c>
    </row>
    <row r="14" spans="1:3">
      <c r="A14" s="4" t="s">
        <v>39</v>
      </c>
      <c r="B14" s="5" t="n">
        <v>-84372</v>
      </c>
      <c r="C14" s="5" t="n">
        <v>213984</v>
      </c>
    </row>
    <row r="15" spans="1:3">
      <c r="A15" s="4" t="s">
        <v>40</v>
      </c>
      <c r="B15" s="5" t="n">
        <v>-172469</v>
      </c>
      <c r="C15" s="5" t="n">
        <v>-47165</v>
      </c>
    </row>
    <row r="16" spans="1:3">
      <c r="A16" s="4" t="s">
        <v>45</v>
      </c>
      <c r="B16" s="4" t="s">
        <v>49</v>
      </c>
      <c r="C16" s="5" t="n">
        <v>138</v>
      </c>
    </row>
    <row r="17" spans="1:3">
      <c r="A17" s="4" t="s">
        <v>110</v>
      </c>
      <c r="B17" s="5" t="n">
        <v>-984455</v>
      </c>
      <c r="C17" s="5" t="n">
        <v>-650402</v>
      </c>
    </row>
    <row r="18" spans="1:3">
      <c r="A18" s="3" t="s">
        <v>111</v>
      </c>
    </row>
    <row r="19" spans="1:3">
      <c r="A19" s="4" t="s">
        <v>112</v>
      </c>
      <c r="B19" s="5" t="n">
        <v>4097</v>
      </c>
      <c r="C19" s="4" t="s">
        <v>49</v>
      </c>
    </row>
    <row r="20" spans="1:3">
      <c r="A20" s="4" t="s">
        <v>113</v>
      </c>
      <c r="B20" s="5" t="n">
        <v>-105398</v>
      </c>
      <c r="C20" s="5" t="n">
        <v>-26941</v>
      </c>
    </row>
    <row r="21" spans="1:3">
      <c r="A21" s="4" t="s">
        <v>114</v>
      </c>
      <c r="B21" s="5" t="n">
        <v>-101301</v>
      </c>
      <c r="C21" s="5" t="n">
        <v>-26941</v>
      </c>
    </row>
    <row r="22" spans="1:3">
      <c r="A22" s="3" t="s">
        <v>115</v>
      </c>
    </row>
    <row r="23" spans="1:3">
      <c r="A23" s="4" t="s">
        <v>116</v>
      </c>
      <c r="B23" s="5" t="n">
        <v>585679</v>
      </c>
      <c r="C23" s="5" t="n">
        <v>630318</v>
      </c>
    </row>
    <row r="24" spans="1:3">
      <c r="A24" s="4" t="s">
        <v>117</v>
      </c>
      <c r="B24" s="5" t="n">
        <v>510980</v>
      </c>
      <c r="C24" s="4" t="s">
        <v>49</v>
      </c>
    </row>
    <row r="25" spans="1:3">
      <c r="A25" s="4" t="s">
        <v>118</v>
      </c>
      <c r="B25" s="5" t="n">
        <v>1096659</v>
      </c>
      <c r="C25" s="5" t="n">
        <v>630318</v>
      </c>
    </row>
    <row r="26" spans="1:3">
      <c r="A26" s="4" t="s">
        <v>119</v>
      </c>
      <c r="B26" s="5" t="n">
        <v>10903</v>
      </c>
      <c r="C26" s="5" t="n">
        <v>-47025</v>
      </c>
    </row>
    <row r="27" spans="1:3">
      <c r="A27" s="4" t="s">
        <v>120</v>
      </c>
      <c r="B27" s="5" t="n">
        <v>17285</v>
      </c>
      <c r="C27" s="5" t="n">
        <v>-7016</v>
      </c>
    </row>
    <row r="28" spans="1:3">
      <c r="A28" s="4" t="s">
        <v>121</v>
      </c>
      <c r="B28" s="5" t="n">
        <v>38943</v>
      </c>
      <c r="C28" s="5" t="n">
        <v>101278</v>
      </c>
    </row>
    <row r="29" spans="1:3">
      <c r="A29" s="4" t="s">
        <v>122</v>
      </c>
      <c r="B29" s="5" t="n">
        <v>67131</v>
      </c>
      <c r="C29" s="5" t="n">
        <v>47237</v>
      </c>
    </row>
    <row r="30" spans="1:3">
      <c r="A30" s="3" t="s">
        <v>123</v>
      </c>
    </row>
    <row r="31" spans="1:3">
      <c r="A31" s="4" t="s">
        <v>124</v>
      </c>
      <c r="B31" s="5" t="n">
        <v>32314</v>
      </c>
      <c r="C31" s="4" t="s">
        <v>49</v>
      </c>
    </row>
    <row r="32" spans="1:3">
      <c r="A32" s="4" t="s">
        <v>125</v>
      </c>
      <c r="B32" s="4" t="s">
        <v>49</v>
      </c>
      <c r="C32" s="4" t="s">
        <v>49</v>
      </c>
    </row>
    <row r="33" spans="1:3">
      <c r="A33" s="3" t="s">
        <v>126</v>
      </c>
    </row>
    <row r="34" spans="1:3">
      <c r="A34" s="4" t="s">
        <v>127</v>
      </c>
      <c r="B34" s="5" t="n">
        <v>3</v>
      </c>
      <c r="C34" s="4" t="s">
        <v>49</v>
      </c>
    </row>
    <row r="35" spans="1:3">
      <c r="A35" s="4" t="s">
        <v>128</v>
      </c>
      <c r="B35" s="7" t="n">
        <v>8848710</v>
      </c>
      <c r="C35"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8:21:35Z</dcterms:created>
  <dcterms:modified xmlns:dcterms="http://purl.org/dc/terms/" xmlns:xsi="http://www.w3.org/2001/XMLSchema-instance" xsi:type="dcterms:W3CDTF">2018-11-13T18:21:35Z</dcterms:modified>
</cp:coreProperties>
</file>